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1. Organization and Description"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Fixed Assets" sheetId="10" state="visible" r:id="rId10"/>
    <sheet xmlns:r="http://schemas.openxmlformats.org/officeDocument/2006/relationships" name="5. Lines of Credit" sheetId="11" state="visible" r:id="rId11"/>
    <sheet xmlns:r="http://schemas.openxmlformats.org/officeDocument/2006/relationships" name="6. Stockholders' Equity" sheetId="12" state="visible" r:id="rId12"/>
    <sheet xmlns:r="http://schemas.openxmlformats.org/officeDocument/2006/relationships" name="7. Related Party Transactions" sheetId="13" state="visible" r:id="rId13"/>
    <sheet xmlns:r="http://schemas.openxmlformats.org/officeDocument/2006/relationships" name="8. Subsequent Events" sheetId="14" state="visible" r:id="rId14"/>
    <sheet xmlns:r="http://schemas.openxmlformats.org/officeDocument/2006/relationships" name="2. Summary of Significant Acc_2" sheetId="15" state="visible" r:id="rId15"/>
    <sheet xmlns:r="http://schemas.openxmlformats.org/officeDocument/2006/relationships" name="4. Fixed Assets (Tables)" sheetId="16" state="visible" r:id="rId16"/>
    <sheet xmlns:r="http://schemas.openxmlformats.org/officeDocument/2006/relationships" name="2. Summary of Significant Acc_3" sheetId="17" state="visible" r:id="rId17"/>
    <sheet xmlns:r="http://schemas.openxmlformats.org/officeDocument/2006/relationships" name="4. Fixed Assets (Details)" sheetId="18" state="visible" r:id="rId18"/>
    <sheet xmlns:r="http://schemas.openxmlformats.org/officeDocument/2006/relationships" name="4. Fixed Assets (Details Narrat" sheetId="19" state="visible" r:id="rId19"/>
    <sheet xmlns:r="http://schemas.openxmlformats.org/officeDocument/2006/relationships" name="5. Lines of Credit (Details Nar" sheetId="20" state="visible" r:id="rId20"/>
    <sheet xmlns:r="http://schemas.openxmlformats.org/officeDocument/2006/relationships" name="6. Stockholders' Equity (Detail" sheetId="21" state="visible" r:id="rId21"/>
    <sheet xmlns:r="http://schemas.openxmlformats.org/officeDocument/2006/relationships" name="7. Related Party Transactions (" sheetId="22" state="visible" r:id="rId22"/>
  </sheets>
  <definedNames/>
  <calcPr calcId="124519" fullCalcOnLoad="1"/>
</workbook>
</file>

<file path=xl/sharedStrings.xml><?xml version="1.0" encoding="utf-8"?>
<sst xmlns="http://schemas.openxmlformats.org/spreadsheetml/2006/main" uniqueCount="232">
  <si>
    <t>Document and Entity Information</t>
  </si>
  <si>
    <t>3 Months Ended</t>
  </si>
  <si>
    <t>Mar. 31, 2019shares</t>
  </si>
  <si>
    <t>Document And Entity Information</t>
  </si>
  <si>
    <t>Entity Registrant Name</t>
  </si>
  <si>
    <t>RC-1, Inc.</t>
  </si>
  <si>
    <t>Entity Central Index Key</t>
  </si>
  <si>
    <t>0001665598</t>
  </si>
  <si>
    <t>Document Type</t>
  </si>
  <si>
    <t>10-Q</t>
  </si>
  <si>
    <t>Document Period End Date</t>
  </si>
  <si>
    <t>Mar. 31,
		2019</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1</t>
  </si>
  <si>
    <t>Document Fiscal Year Focus</t>
  </si>
  <si>
    <t>2019</t>
  </si>
  <si>
    <t>Entity Small Business</t>
  </si>
  <si>
    <t>true</t>
  </si>
  <si>
    <t>Entity Emerging Growth Company</t>
  </si>
  <si>
    <t>Condensed Balance Sheets (Unaudited) - USD ($)</t>
  </si>
  <si>
    <t>Mar. 31, 2019</t>
  </si>
  <si>
    <t>Dec. 31, 2018</t>
  </si>
  <si>
    <t>Current assets</t>
  </si>
  <si>
    <t>Cash</t>
  </si>
  <si>
    <t>Prepaid rent, current portion</t>
  </si>
  <si>
    <t>Total current assets</t>
  </si>
  <si>
    <t>Fixed assets - net</t>
  </si>
  <si>
    <t>Total long-term assets</t>
  </si>
  <si>
    <t>Total Assets</t>
  </si>
  <si>
    <t>Current liabilities</t>
  </si>
  <si>
    <t>Accounts payable</t>
  </si>
  <si>
    <t>Accrued liabilities - related party</t>
  </si>
  <si>
    <t>Line of credit</t>
  </si>
  <si>
    <t>Due to related parties</t>
  </si>
  <si>
    <t>Accrued interest payable</t>
  </si>
  <si>
    <t>Accrued interest - related parties</t>
  </si>
  <si>
    <t>Common stock issuable</t>
  </si>
  <si>
    <t>Total current liabilities</t>
  </si>
  <si>
    <t>Due to related parties, net of current portion</t>
  </si>
  <si>
    <t>Total long-term liabilities</t>
  </si>
  <si>
    <t>Total Liabilities</t>
  </si>
  <si>
    <t>Stockholders' Deficit</t>
  </si>
  <si>
    <t>Preferred stock, $0.001 par value; 10,000,000 shares authorized; no shares issued and outstanding</t>
  </si>
  <si>
    <t>Common stock, $0.001 par value; 190,000,000 shares authorized; 13,929,581 shares issued and outstanding</t>
  </si>
  <si>
    <t>Additional paid in capital</t>
  </si>
  <si>
    <t>Accumulated deficit</t>
  </si>
  <si>
    <t>Total Stockholders' Deficit</t>
  </si>
  <si>
    <t>Total Liabilities and Stockholders' Deficit</t>
  </si>
  <si>
    <t>Condens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Mar. 31, 2018</t>
  </si>
  <si>
    <t>Revenues</t>
  </si>
  <si>
    <t>Operating expenses:</t>
  </si>
  <si>
    <t>Consulting - related parties</t>
  </si>
  <si>
    <t>General and administrative</t>
  </si>
  <si>
    <t>Professional fees</t>
  </si>
  <si>
    <t>Total operating expenses</t>
  </si>
  <si>
    <t>Loss from operations</t>
  </si>
  <si>
    <t>Other income (expense):</t>
  </si>
  <si>
    <t>Interest expense</t>
  </si>
  <si>
    <t>Interest expense - related parties</t>
  </si>
  <si>
    <t>Interest income - related parties</t>
  </si>
  <si>
    <t>Total other income (expense)</t>
  </si>
  <si>
    <t>Loss before provision for income tax</t>
  </si>
  <si>
    <t>Provision for income tax</t>
  </si>
  <si>
    <t>Net loss</t>
  </si>
  <si>
    <t>Net loss per share (Basic and fully diluted)</t>
  </si>
  <si>
    <t>[1]</t>
  </si>
  <si>
    <t>Weighted average number of common shares outstanding</t>
  </si>
  <si>
    <t>Consultanting fees [Member]</t>
  </si>
  <si>
    <t>denotes a loss of less than $(.01) per share.</t>
  </si>
  <si>
    <t>Condensed Statements of Stockholders' Equity (Unaudited) - USD ($)</t>
  </si>
  <si>
    <t>Common Stock</t>
  </si>
  <si>
    <t>Additional Paid-In Capital</t>
  </si>
  <si>
    <t>Retained Earnings / Accumulated Deficit</t>
  </si>
  <si>
    <t>Total</t>
  </si>
  <si>
    <t>Beginning balance, shares at Dec. 31, 2017</t>
  </si>
  <si>
    <t>Beginning balance, value at Dec. 31, 2017</t>
  </si>
  <si>
    <t>Ending balance, shares at Mar. 31, 2018</t>
  </si>
  <si>
    <t>Ending balance, value at Mar. 31, 2018</t>
  </si>
  <si>
    <t>Beginning balance, shares at Dec. 31, 2018</t>
  </si>
  <si>
    <t>Beginning balance, value at Dec. 31, 2018</t>
  </si>
  <si>
    <t>Ending balance, shares at Mar. 31, 2019</t>
  </si>
  <si>
    <t>Ending balance, value at Mar. 31, 2019</t>
  </si>
  <si>
    <t>Condensed Statements of Cash Flows (Unaudited) - USD ($)</t>
  </si>
  <si>
    <t>Cash Flows From Operating Activities:</t>
  </si>
  <si>
    <t>Adjustments to reconcile net loss to net cash provided by (used in) operating activities:</t>
  </si>
  <si>
    <t>Depreciation</t>
  </si>
  <si>
    <t>Non-cash rent expense</t>
  </si>
  <si>
    <t>Changes in Operating Assets and Liabilities</t>
  </si>
  <si>
    <t>(Decrease) increase in accounts payable</t>
  </si>
  <si>
    <t>Increase in accrued liabilities - related party</t>
  </si>
  <si>
    <t>Increase in accrued interest - unrelated party</t>
  </si>
  <si>
    <t>Increase in accrued interest - related parties</t>
  </si>
  <si>
    <t>Increase in accrued interest income - related party</t>
  </si>
  <si>
    <t>Net cash provided by (used in) operating activities</t>
  </si>
  <si>
    <t>Cash Flows From Investing Activities:</t>
  </si>
  <si>
    <t>Net cash used in investing activities</t>
  </si>
  <si>
    <t>Cash Flows From Financing Activities:</t>
  </si>
  <si>
    <t>Proceeds from line of credit to related parties</t>
  </si>
  <si>
    <t>Payments on line of credit to related parties</t>
  </si>
  <si>
    <t>Net cash used for financing activities</t>
  </si>
  <si>
    <t>Net Decrease In Cash</t>
  </si>
  <si>
    <t>Cash At The Beginning Of The Period</t>
  </si>
  <si>
    <t>Cash At The End Of The Period</t>
  </si>
  <si>
    <t>SUPPLEMENTAL DISCLOSURE</t>
  </si>
  <si>
    <t>Cash paid for interest</t>
  </si>
  <si>
    <t>Cash paid for income taxes</t>
  </si>
  <si>
    <t>1. Organization and Description of Business Operations</t>
  </si>
  <si>
    <t>Organization, Consolidation and Presentation of Financial Statements [Abstract]</t>
  </si>
  <si>
    <t>Organization and Description of Business Operations</t>
  </si>
  <si>
    <t>NOTE 1. ORGANIZATION AND DESCRIPTION
OF BUSINESS OPERATIONS RC-1, Inc. (the “Company”),
was incorporated in the State of Nevada on May 14, 2009. The Company is currently considered to be in the development stage, and
has generated only limited revenues from its activities in the racing business. R-Course Promotions, LLC was formed in the State
of California on October 30, 2007. On June 1, 2009, in a merger classified as a transaction between parties under common control,
the sole membership interest owner in R-Course Promotions, LLC exchanged 125,000 membership interests for 1,786 common shares in
RC-1, Inc. Subsequent to the consummation of the merger, R-Course Promotions, LLC ceased to exist. The results of operations of
RC-1, Inc. and R-Course Promotions, LLC have been combined from October 30, 2007 forward through the date of merger. The Company is
a motorsports marketing business focused primarily in road racing events in North America utilizing NASCAR type competition equipment.</t>
  </si>
  <si>
    <t>2. Summary of Significant Accounting Policies</t>
  </si>
  <si>
    <t>Accounting Policies [Abstract]</t>
  </si>
  <si>
    <t>Summary of Significant Accounting Policies</t>
  </si>
  <si>
    <t>NOTE 2. SUMMARY OF SIGNIFICANT ACCOUNTING
POLICIES Basis of presentation The Company’s condensed financial
statements have been prepared in accordance with accounting principles generally accepted in the United States of America (“U.S.
GAAP”). Interim Condensed Financial Statements The accompanying condensed financial statements
have been prepared in accordance with U.S. GAAP for interim financial information and with the instructions to Form 10-Q and Article
8 of Regulation S-X. Accordingly, they do not include all of the information and footnotes required by U.S. GAAP for complete
condensed financial statements. In our opinion the condensed financial statements include all adjustments (consisting of normal
recurring accruals) necessary in order to make the condensed financial statements not misleading. Operating results for the three
months ended March 31, 2019 are not necessarily indicative of the final results that may be expected for the year ended December
31, 2019. For more complete financial information, these unaudited condensed financial statements should be read in conjunction
with the audited financial statements for the year ended December 31, 2018 filed with the SEC. Use of Estimates The preparation of condensed financial
statements in conformity with U.S. GAAP requires management to make estimates and assumptions that affect reported amounts of
assets and liabilities and disclosure of contingent assets and liabilities at the date of the condensed financial statements and
the reported amounts of revenues and expenses during the reporting period. Actual results could differ from those estimates. Cash and cash equivalents The Company considers all highly liquid
investments with an original maturity of three months or less as cash equivalents. The Company has no cash equivalents. The Company
maintains cash with a commercial bank. The deposits are made with a reputable financial institution and the Company does not anticipate
realizing any losses from these deposits. Property and equipment Property and equipment are recorded at
cost and depreciated under the straight line method over each item's estimated useful life. The Company uses a 5 year life for
racecars and equipment, 7 years for furniture and fixtures. Financial Instruments The Company measures its financial assets
and liabilities in accordance with the requirements of FASB ASC 825 “Financial Instruments”. The carrying values of
its accounts payable, note payable (current portion), line of credit, accrued expenses, and other current liabilities approximate
fair value due to the short-term maturities of these instruments. Revenue recognition The Company adopted ASU 2014-09, “Revenue
from Contracts with Customers” on January 1, 2018, using the modified retrospective method, which did not have a material
impact on the timing and amount of product revenues. The new revenue recognition standard prescribes
a five-step model that focuses on transfer of control and entitlement to payment when determining the amount of revenue to be
recognized. Under the new guidance, an entity is required to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majority of
revenues are from consulting services provided at events which range from one day to one week in length. The Company also earns
revenues from entering their race cars into events whereby there is a money purse for finishing positions. The revenues from these
events are recognized upon completion of the contracted services. In the event that the Company’s revenues are for services
provided under contracts greater than one month in length, the contracts will be billed in total at the onset of the contact period,
and to the extent that billings exceed revenue earned, the Company will record such amount as deferred revenue until the revenue
is earned. We recognize revenue on these contracts in the period the services are provided under the contract. Expenses associated
with providing the services are recognized in the period the services are provided which coincides with when the revenue is earned. Net loss per share The Company utilizes FASB ASC 260, “Earnings
per Share.” Basic earnings per share is computed by dividing earnings (loss) attributable to common stockholders by the weighted-average
number of common shares outstanding during the reporting period. Diluted earnings per share is computed similar to basic earnings
per share except that the denominator is increased to include additional common share equivalents available upon exercise of stock
options and warrants using the treasury stock method. Dilutive common share equivalents include the dilutive effect of in-the-money
share equivalents, which are calculated based on the average share price for each period using the treasury stock method, excluding
any common share equivalents if their effect would be anti-dilutive. For the three months ended March 31, 2019 and 2018 there were
no potentially dilutive shares. Products and services, geographic
areas and major customers The Company earns revenue from race purses,
race event consulting and the occasional sale of racecars, but does not separate sales from different activities into operating
segments. Concentrations of debt financing The Company has line of credit agreements
with companies owned and operated by the Company’s CEO and majority shareholder. Outstanding principal on these lines of
credit account for 39.74% and 47.67% of the Company line of credit balances at March 31, 2019 and December 31, 2018, respectively.
See Note 7 for further discussion of line of credit terms and relationships. Stock based compensation The Company accounts for employee and non-employee
stock awards under FASB ASC 718, “Compensation – Stock Compensation”,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Recent Accounting Pronouncements Management does not believe that any
recently issued, but not yet effective, accounting standards, if adopted, will have a material effect on our condensed financial
statements.</t>
  </si>
  <si>
    <t>3. Going Concern</t>
  </si>
  <si>
    <t>Going Concern</t>
  </si>
  <si>
    <t>NOTE 3. GOING CONCERN These condensed financial statements have
been prepared in accordance with generally accepted accounting principles applicable to a going concern, which contemplates the
realization of assets and the satisfaction of liabilities and commitments in the normal course of business. The Company's ability
to continue as a going concern is contingent upon its ability to achieve and maintain profitable operations, and the Company’s
ability to raise additional capital as required. These conditions raise substantial doubt
about the Company's ability to continue as a going concern. These condensed financial statements do not include any adjustments
relating to the recoverability and classification of recorded asset amounts, or amounts and classification of liabilities that
might result from this uncertainty.</t>
  </si>
  <si>
    <t>4. Fixed Assets</t>
  </si>
  <si>
    <t>Property, Plant and Equipment [Abstract]</t>
  </si>
  <si>
    <t>Fixed Assets</t>
  </si>
  <si>
    <t>NOTE 4. FIXED ASSETS Fixed asset values recorded at cost are
as follows:
March 31, December 31, 2018
Race cars $ 61,013 $ 61,013
Less: Accumulated depreciation (20,538 ) (17,487 )
Fixed assets, net $ 40,475 $ 43,526 Depreciation expense was $3,051 and $2,500
for the three months ended March 31, 2019 and 2018, respectively.</t>
  </si>
  <si>
    <t>5. Lines of Credit</t>
  </si>
  <si>
    <t>Debt Disclosure [Abstract]</t>
  </si>
  <si>
    <t>Lines of Credit</t>
  </si>
  <si>
    <t>NOTE 5. LINES OF CREDIT On October 15, 2012, the Company entered
into a revolving line of credit agreement with TVP Investments, LLC, a Georgia Limited Liability Company in the amount up to $500,000.
The line of credit is unsecured, bears interest of 10% and has a maturity date of December 31, 2019. As of March 31, 2019, and
December 31, 2018, the balance of the line of credit was $75,000. As of March 31, 2019, and December 31, 2018, the Company had
accrued interest on this line of credit in the amounts of $39,293 and $37,418, respectively. The Company also has a business line of
credit up to $3,000 with Well Fargo bank. The line of credit is unsecured with a variable interest rate of approximately 18.0%.
No amounts have been drawn on this line of credit.</t>
  </si>
  <si>
    <t>6. Stockholders' Equity</t>
  </si>
  <si>
    <t>Equity [Abstract]</t>
  </si>
  <si>
    <t>Stockholders' Equity</t>
  </si>
  <si>
    <t>NOTE 6. STOCKHOLDERS’
EQUITY There are 10,000,000 shares of preferred
stock authorized with a $.001 par value, of which no shares are issued and outstanding. There are 190,000,000 shares of common
stock authorized with a par value of $0.001 per share, of which 13,929,581 shares are issued and outstanding. In January 2017, the Company entered into
a 36-month warehouse lease with Rick Ware Leasing, LLC, payable in 1,200,000 shares of the Company’s common stock (400,000
shares annually). As of December 31, 2017, 400,000 shares had been issued under this agreement. The 400,000 shares issuable as
of December 31, 2018 have not been issued. There were no issuances of preferred or
common stock during the three months ended March 31, 2019.</t>
  </si>
  <si>
    <t>7. Related Party Transactions</t>
  </si>
  <si>
    <t>Related Party Transactions [Abstract]</t>
  </si>
  <si>
    <t>Related Party Transactions</t>
  </si>
  <si>
    <t>NOTE 7. RELATED PARTY TRANSACTIONS Consulting expense to related parties On December 31, 2018, the Company extended
for three years a previous consulting agreement with General Pacific Partners, LLC a company owned and operated by the CEO and
majority shareholder to provide consulting services in the motor sports marketing industry. The consulting agreement requires
a $5,000 monthly fee and can be terminated by either party pursuant to a 60 day notice. During the three months ended March 31,
2019 and 2018, the Company incurred related party consulting expense of $15,000, respectively. As of March 31, 2019, and December
31, 2018, the Company had an accrued payable balance due to this related party of $105,000 and $90,000, respectively. Due to related parties On October 1, 2009, the Company entered
into a line of credit agreement for up to $600,000 with a related party owned and operated by the CEO and majority shareholder
that also provides motor sports marketing industry consulting services to the Company as needed. Under the agreement, the Company
receives operating fund advances and reimbursement for expenses incurred on behalf of the Company. The loan bears interest at eight
percent (8%) per annum. As of March 31, 2019, and December 31, 2018, the Company owed $49,152 and $68,014, respectively, to this
related party. As of March 31, 2019, and December 31, 2018, the Company had accrued interest on this line of credit in the amounts
of $35,656 and $35,315, respectively. On August 5, 2013, the Company entered
into a line of credit agreement for up to $600,000 with a related party owned and operated by the CEO and majority shareholder.
Under the agreement, the Company receives operating fund advances and reimbursement for expenses incurred on behalf of the Company.
As of March 31, 2019, and December 31, 2018, the Company owed $300 respectively, to this related party. As of March 31, 2019,
and December 31, 2018, the Company had accrued interest on this line of credit in the amounts of $83,507 and $83,501, respectively.</t>
  </si>
  <si>
    <t>8. Subsequent Events</t>
  </si>
  <si>
    <t>Subsequent Events [Abstract]</t>
  </si>
  <si>
    <t>Subsequent Events</t>
  </si>
  <si>
    <t>NOTE
8. SUBSEQUENT EVENTS Management was evaluated subsequent events
pursuant to the requirements of ASC Topic 855 and has determined that no material subsequent events exist through the date of
this filing.</t>
  </si>
  <si>
    <t>2. Summary of Significant Accounting Policies (Policies)</t>
  </si>
  <si>
    <t>Basis of presentation</t>
  </si>
  <si>
    <t>Basis of presentation The Company’s condensed financial
statements have been prepared in accordance with accounting principles generally accepted in the United States of America (“U.S.
GAAP”).</t>
  </si>
  <si>
    <t>Interim Condensed Financial Statements</t>
  </si>
  <si>
    <t>Interim Condensed Financial Statements The accompanying condensed financial statements
have been prepared in accordance with U.S. GAAP for interim financial information and with the instructions to Form 10-Q and Article
8 of Regulation S-X. Accordingly, they do not include all of the information and footnotes required by U.S. GAAP for complete condensed
financial statements. In our opinion the condensed financial statements include all adjustments (consisting of normal recurring
accruals) necessary in order to make the condensed financial statements not misleading. Operating results for the three months
ended March 31, 2019 are not necessarily indicative of the final results that may be expected for the year ended December 31, 2019.
For more complete financial information, these unaudited condensed financial statements should be read in conjunction with the
audited financial statements for the year ended December 31, 2018 filed with the SEC.</t>
  </si>
  <si>
    <t>Use of Estimates</t>
  </si>
  <si>
    <t>Use of Estimates The preparation of condensed financial
statements in conformity with U.S. GAAP requires management to make estimates and assumptions that affect reported amounts of
assets and liabilities and disclosure of contingent assets and liabilities at the date of the condensed financial statements and
the reported amounts of revenues and expenses during the reporting period. Actual results could differ from those estimates.</t>
  </si>
  <si>
    <t>Cash and cash equivalents</t>
  </si>
  <si>
    <t>Cash and cash equivalents The Company considers all highly liquid
investments with an original maturity of three months or less as cash equivalents. The Company has no cash equivalents. The Company
maintains cash with a commercial bank. The deposits are made with a reputable financial institution and the Company does not anticipate
realizing any losses from these deposits.</t>
  </si>
  <si>
    <t>Property and equipment</t>
  </si>
  <si>
    <t>Property and equipment Property and equipment are recorded at
cost and depreciated under the straight line method over each item's estimated useful life. The Company uses a 5 year life for
racecars and equipment, 7 years for furniture and fixtures.</t>
  </si>
  <si>
    <t>Financial Instruments</t>
  </si>
  <si>
    <t>Financial Instruments The Company measures its financial assets
and liabilities in accordance with the requirements of FASB ASC 825 “Financial Instruments”. The carrying values of
its accounts payable, note payable (current portion), line of credit, accrued expenses, and other current liabilities approximate
fair value due to the short-term maturities of these instruments.</t>
  </si>
  <si>
    <t>Revenue recognition</t>
  </si>
  <si>
    <t>Revenue recognition The Company adopted ASU 2014-09, “Revenue
from Contracts with Customers” on January 1, 2018, using the modified retrospective method, which did not have a material
impact on the timing and amount of product revenues. The new revenue recognition standard prescribes
a five-step model that focuses on transfer of control and entitlement to payment when determining the amount of revenue to be
recognized. Under the new guidance, an entity is required to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majority of
revenues are from consulting services provided at events which range from one day to one week in length. The Company also earns
revenues from entering their race cars into events whereby there is a money purse for finishing positions. The revenues from these
events are recognized upon completion of the contracted services. In the event that the Company’s revenues are for services
provided under contracts greater than one month in length, the contracts will be billed in total at the onset of the contact period,
and to the extent that billings exceed revenue earned, the Company will record such amount as deferred revenue until the revenue
is earned. We recognize revenue on these contracts in the period the services are provided under the contract. Expenses associated
with providing the services are recognized in the period the services are provided which coincides with when the revenue is earned.</t>
  </si>
  <si>
    <t>Net loss per share</t>
  </si>
  <si>
    <t>Net loss per share The Company utilizes FASB ASC 260, “Earnings
per Share.” Basic earnings per share is computed by dividing earnings (loss) attributable to common stockholders by the weighted-average
number of common shares outstanding during the reporting period. Diluted earnings per share is computed similar to basic earnings
per share except that the denominator is increased to include additional common share equivalents available upon exercise of stock
options and warrants using the treasury stock method. Dilutive common share equivalents include the dilutive effect of in-the-money
share equivalents, which are calculated based on the average share price for each period using the treasury stock method, excluding
any common share equivalents if their effect would be anti-dilutive. For the three months ended March 31, 2019 and 2018 there were
no potentially dilutive shares.</t>
  </si>
  <si>
    <t>Products and services, geographic areas and major customers</t>
  </si>
  <si>
    <t>Products and services, geographic
areas and major customers The Company earns revenue from race purses,
race event consulting and the occasional sale of racecars, but does not separate sales from different activities into operating
segments.</t>
  </si>
  <si>
    <t>Concentrations of debt financing</t>
  </si>
  <si>
    <t>Concentrations of debt financing The Company has line of credit agreements
with companies owned and operated by the Company’s CEO and majority shareholder. Outstanding principal on these lines of
credit account for 39.74% and 47.67% of the Company line of credit balances at March 31, 2019 and December 31, 2018, respectively.
See Note 7 for further discussion of line of credit terms and relationships.</t>
  </si>
  <si>
    <t>Stock based compensation</t>
  </si>
  <si>
    <t>Stock based compensation The Company accounts for employee and non-employee
stock awards under FASB ASC 718, “Compensation – Stock Compensation”,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t>
  </si>
  <si>
    <t>Recent Accounting Pronouncements</t>
  </si>
  <si>
    <t>Recent Accounting Pronouncements Management does not believe that any
recently issued, but not yet effective, accounting standards, if adopted, will have a material effect on our condensed financial
statements.</t>
  </si>
  <si>
    <t>4. Fixed Assets (Tables)</t>
  </si>
  <si>
    <t>Schedule of fixed assets</t>
  </si>
  <si>
    <t xml:space="preserve">March 31, December 31, 2018
Race cars $ 61,013 $ 61,013
Less: Accumulated depreciation (20,538 ) (17,487 )
Fixed assets, net $ 40,475 $ 43,526 </t>
  </si>
  <si>
    <t>2. Summary of Significant Accounting Policies (Details Narrative) - shares</t>
  </si>
  <si>
    <t>12 Months Ended</t>
  </si>
  <si>
    <t>Potentially dilutive shares</t>
  </si>
  <si>
    <t>Credit Agreements [Member] | Majority Shareholder and CEO [Member]</t>
  </si>
  <si>
    <t>Concentration risk percentage</t>
  </si>
  <si>
    <t>39.74%</t>
  </si>
  <si>
    <t>47.67%</t>
  </si>
  <si>
    <t>Racecars and Equipment [Member]</t>
  </si>
  <si>
    <t>Property useful life</t>
  </si>
  <si>
    <t>5 years</t>
  </si>
  <si>
    <t>Furniture and Fixtures [Member]</t>
  </si>
  <si>
    <t>7 years</t>
  </si>
  <si>
    <t>4. Fixed Assets (Details) - USD ($)</t>
  </si>
  <si>
    <t>Race cars</t>
  </si>
  <si>
    <t>Less: Accumulated depreciation</t>
  </si>
  <si>
    <t>Fixed assets, net</t>
  </si>
  <si>
    <t>4. Fixed Assets (Details Narrative) - USD ($)</t>
  </si>
  <si>
    <t>Depreciation expense</t>
  </si>
  <si>
    <t>5. Lines of Credit (Details Narrative) - USD ($)</t>
  </si>
  <si>
    <t>TVP Investments [Member]</t>
  </si>
  <si>
    <t>Line of credit issuance date</t>
  </si>
  <si>
    <t>Oct. 15,
		2012</t>
  </si>
  <si>
    <t>Line of credit maximum amount</t>
  </si>
  <si>
    <t>Line of credit interest rate</t>
  </si>
  <si>
    <t>10.00%</t>
  </si>
  <si>
    <t>Line of credit maturity date</t>
  </si>
  <si>
    <t>Dec. 31,
		2019</t>
  </si>
  <si>
    <t>Accrued interest</t>
  </si>
  <si>
    <t>Wells Fargo [Member]</t>
  </si>
  <si>
    <t>18.00%</t>
  </si>
  <si>
    <t>6. Stockholders' Equity (Details Narrative) - shares</t>
  </si>
  <si>
    <t>Dec. 31, 2017</t>
  </si>
  <si>
    <t>Rick Ware Leasing [Member]</t>
  </si>
  <si>
    <t>Stock issuable for lease</t>
  </si>
  <si>
    <t>Stock issued for lease agreement, shares</t>
  </si>
  <si>
    <t>Preferred Stock [Member]</t>
  </si>
  <si>
    <t>Stock issued new, shares</t>
  </si>
  <si>
    <t>Common Stock [Member]</t>
  </si>
  <si>
    <t>7. Related Party Transactions (Details Narrative) - USD ($)</t>
  </si>
  <si>
    <t>Accounts payable - related parties</t>
  </si>
  <si>
    <t>Consulting to related parties</t>
  </si>
  <si>
    <t>Related Party Credit Line [Member]</t>
  </si>
  <si>
    <t>Credit line maximum borrowing amount</t>
  </si>
  <si>
    <t>Line of credit balance</t>
  </si>
  <si>
    <t>Accrued interest on line of credit</t>
  </si>
  <si>
    <t>Related Party Credit Line 2 [Member]</t>
  </si>
  <si>
    <t>Consulting Agreement [Member] | General Pacific Partners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5" t="n">
        <v>13929581</v>
      </c>
    </row>
    <row r="13" spans="1:2">
      <c r="A13" s="4" t="s">
        <v>21</v>
      </c>
      <c r="B13" s="4" t="s">
        <v>22</v>
      </c>
    </row>
    <row r="14" spans="1:2">
      <c r="A14" s="4" t="s">
        <v>23</v>
      </c>
      <c r="B14" s="4" t="s">
        <v>24</v>
      </c>
    </row>
    <row r="15" spans="1:2">
      <c r="A15" s="4" t="s">
        <v>25</v>
      </c>
      <c r="B15" s="4" t="s">
        <v>26</v>
      </c>
    </row>
    <row r="16" spans="1:2">
      <c r="A16" s="4" t="s">
        <v>27</v>
      </c>
      <c r="B1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9</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9</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5</v>
      </c>
      <c r="B1" s="2" t="s">
        <v>1</v>
      </c>
    </row>
    <row r="2" spans="1:2">
      <c r="B2" s="2" t="s">
        <v>29</v>
      </c>
    </row>
    <row r="3" spans="1:2">
      <c r="A3" s="3" t="s">
        <v>14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9</v>
      </c>
    </row>
    <row r="3" spans="1:2">
      <c r="A3" s="3" t="s">
        <v>150</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9</v>
      </c>
    </row>
    <row r="3" spans="1:2">
      <c r="A3" s="3"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0"/>
    <col customWidth="1" max="2" min="2" width="80"/>
  </cols>
  <sheetData>
    <row r="1" spans="1:2">
      <c r="A1" s="1" t="s">
        <v>157</v>
      </c>
      <c r="B1" s="2" t="s">
        <v>1</v>
      </c>
    </row>
    <row r="2" spans="1:2">
      <c r="B2" s="2" t="s">
        <v>29</v>
      </c>
    </row>
    <row r="3" spans="1:2">
      <c r="A3" s="3" t="s">
        <v>131</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row r="11" spans="1:2">
      <c r="A11" s="4" t="s">
        <v>172</v>
      </c>
      <c r="B11" s="4" t="s">
        <v>173</v>
      </c>
    </row>
    <row r="12" spans="1:2">
      <c r="A12" s="4" t="s">
        <v>174</v>
      </c>
      <c r="B12" s="4" t="s">
        <v>175</v>
      </c>
    </row>
    <row r="13" spans="1:2">
      <c r="A13" s="4" t="s">
        <v>176</v>
      </c>
      <c r="B13" s="4" t="s">
        <v>177</v>
      </c>
    </row>
    <row r="14" spans="1:2">
      <c r="A14" s="4" t="s">
        <v>178</v>
      </c>
      <c r="B14" s="4" t="s">
        <v>179</v>
      </c>
    </row>
    <row r="15" spans="1:2">
      <c r="A15" s="4" t="s">
        <v>180</v>
      </c>
      <c r="B15"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9</v>
      </c>
    </row>
    <row r="3" spans="1:2">
      <c r="A3" s="3" t="s">
        <v>138</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s>
  <sheetData>
    <row r="1" spans="1:4">
      <c r="A1" s="1" t="s">
        <v>185</v>
      </c>
      <c r="B1" s="2" t="s">
        <v>1</v>
      </c>
      <c r="D1" s="2" t="s">
        <v>186</v>
      </c>
    </row>
    <row r="2" spans="1:4">
      <c r="B2" s="2" t="s">
        <v>29</v>
      </c>
      <c r="C2" s="2" t="s">
        <v>68</v>
      </c>
      <c r="D2" s="2" t="s">
        <v>30</v>
      </c>
    </row>
    <row r="3" spans="1:4">
      <c r="A3" s="4" t="s">
        <v>187</v>
      </c>
      <c r="B3" s="5" t="n">
        <v>0</v>
      </c>
      <c r="C3" s="5" t="n">
        <v>0</v>
      </c>
    </row>
    <row r="4" spans="1:4">
      <c r="A4" s="4" t="s">
        <v>188</v>
      </c>
    </row>
    <row r="5" spans="1:4">
      <c r="A5" s="4" t="s">
        <v>189</v>
      </c>
      <c r="B5" s="4" t="s">
        <v>190</v>
      </c>
      <c r="D5" s="4" t="s">
        <v>191</v>
      </c>
    </row>
    <row r="6" spans="1:4">
      <c r="A6" s="4" t="s">
        <v>192</v>
      </c>
    </row>
    <row r="7" spans="1:4">
      <c r="A7" s="4" t="s">
        <v>193</v>
      </c>
      <c r="B7" s="4" t="s">
        <v>194</v>
      </c>
    </row>
    <row r="8" spans="1:4">
      <c r="A8" s="4" t="s">
        <v>195</v>
      </c>
    </row>
    <row r="9" spans="1:4">
      <c r="A9" s="4" t="s">
        <v>193</v>
      </c>
      <c r="B9" s="4" t="s">
        <v>196</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197</v>
      </c>
      <c r="B1" s="2" t="s">
        <v>29</v>
      </c>
      <c r="C1" s="2" t="s">
        <v>30</v>
      </c>
    </row>
    <row r="2" spans="1:3">
      <c r="A2" s="3" t="s">
        <v>138</v>
      </c>
    </row>
    <row r="3" spans="1:3">
      <c r="A3" s="4" t="s">
        <v>198</v>
      </c>
      <c r="B3" s="6" t="n">
        <v>61013</v>
      </c>
      <c r="C3" s="6" t="n">
        <v>61013</v>
      </c>
    </row>
    <row r="4" spans="1:3">
      <c r="A4" s="4" t="s">
        <v>199</v>
      </c>
      <c r="B4" s="5" t="n">
        <v>-20538</v>
      </c>
      <c r="C4" s="5" t="n">
        <v>-17487</v>
      </c>
    </row>
    <row r="5" spans="1:3">
      <c r="A5" s="4" t="s">
        <v>200</v>
      </c>
      <c r="B5" s="6" t="n">
        <v>40475</v>
      </c>
      <c r="C5" s="6" t="n">
        <v>4352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01</v>
      </c>
      <c r="B1" s="2" t="s">
        <v>1</v>
      </c>
    </row>
    <row r="2" spans="1:3">
      <c r="B2" s="2" t="s">
        <v>29</v>
      </c>
      <c r="C2" s="2" t="s">
        <v>68</v>
      </c>
    </row>
    <row r="3" spans="1:3">
      <c r="A3" s="3" t="s">
        <v>138</v>
      </c>
    </row>
    <row r="4" spans="1:3">
      <c r="A4" s="4" t="s">
        <v>202</v>
      </c>
      <c r="B4" s="6" t="n">
        <v>3051</v>
      </c>
      <c r="C4" s="6" t="n">
        <v>25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50352</v>
      </c>
      <c r="C3" s="6" t="n">
        <v>50596</v>
      </c>
    </row>
    <row r="4" spans="1:3">
      <c r="A4" s="4" t="s">
        <v>33</v>
      </c>
      <c r="B4" s="5" t="n">
        <v>45000</v>
      </c>
      <c r="C4" s="5" t="n">
        <v>60000</v>
      </c>
    </row>
    <row r="5" spans="1:3">
      <c r="A5" s="4" t="s">
        <v>34</v>
      </c>
      <c r="B5" s="5" t="n">
        <v>95352</v>
      </c>
      <c r="C5" s="5" t="n">
        <v>110596</v>
      </c>
    </row>
    <row r="6" spans="1:3">
      <c r="A6" s="4" t="s">
        <v>35</v>
      </c>
      <c r="B6" s="5" t="n">
        <v>40475</v>
      </c>
      <c r="C6" s="5" t="n">
        <v>43526</v>
      </c>
    </row>
    <row r="7" spans="1:3">
      <c r="A7" s="4" t="s">
        <v>36</v>
      </c>
      <c r="B7" s="5" t="n">
        <v>40475</v>
      </c>
      <c r="C7" s="5" t="n">
        <v>43526</v>
      </c>
    </row>
    <row r="8" spans="1:3">
      <c r="A8" s="4" t="s">
        <v>37</v>
      </c>
      <c r="B8" s="5" t="n">
        <v>135827</v>
      </c>
      <c r="C8" s="5" t="n">
        <v>154122</v>
      </c>
    </row>
    <row r="9" spans="1:3">
      <c r="A9" s="3" t="s">
        <v>38</v>
      </c>
    </row>
    <row r="10" spans="1:3">
      <c r="A10" s="4" t="s">
        <v>39</v>
      </c>
      <c r="B10" s="5" t="n">
        <v>55918</v>
      </c>
      <c r="C10" s="5" t="n">
        <v>56792</v>
      </c>
    </row>
    <row r="11" spans="1:3">
      <c r="A11" s="4" t="s">
        <v>40</v>
      </c>
      <c r="B11" s="5" t="n">
        <v>117214</v>
      </c>
      <c r="C11" s="5" t="n">
        <v>90264</v>
      </c>
    </row>
    <row r="12" spans="1:3">
      <c r="A12" s="4" t="s">
        <v>41</v>
      </c>
      <c r="B12" s="5" t="n">
        <v>75000</v>
      </c>
      <c r="C12" s="5" t="n">
        <v>75000</v>
      </c>
    </row>
    <row r="13" spans="1:3">
      <c r="A13" s="4" t="s">
        <v>42</v>
      </c>
      <c r="B13" s="5" t="n">
        <v>49152</v>
      </c>
      <c r="C13" s="5" t="n">
        <v>68014</v>
      </c>
    </row>
    <row r="14" spans="1:3">
      <c r="A14" s="4" t="s">
        <v>43</v>
      </c>
      <c r="B14" s="5" t="n">
        <v>39293</v>
      </c>
      <c r="C14" s="5" t="n">
        <v>37418</v>
      </c>
    </row>
    <row r="15" spans="1:3">
      <c r="A15" s="4" t="s">
        <v>44</v>
      </c>
      <c r="B15" s="5" t="n">
        <v>119162</v>
      </c>
      <c r="C15" s="5" t="n">
        <v>118816</v>
      </c>
    </row>
    <row r="16" spans="1:3">
      <c r="A16" s="4" t="s">
        <v>45</v>
      </c>
      <c r="B16" s="5" t="n">
        <v>120000</v>
      </c>
      <c r="C16" s="5" t="n">
        <v>120000</v>
      </c>
    </row>
    <row r="17" spans="1:3">
      <c r="A17" s="4" t="s">
        <v>46</v>
      </c>
      <c r="B17" s="5" t="n">
        <v>575739</v>
      </c>
      <c r="C17" s="5" t="n">
        <v>566304</v>
      </c>
    </row>
    <row r="18" spans="1:3">
      <c r="A18" s="4" t="s">
        <v>47</v>
      </c>
      <c r="B18" s="5" t="n">
        <v>300</v>
      </c>
      <c r="C18" s="5" t="n">
        <v>300</v>
      </c>
    </row>
    <row r="19" spans="1:3">
      <c r="A19" s="4" t="s">
        <v>48</v>
      </c>
      <c r="B19" s="5" t="n">
        <v>300</v>
      </c>
      <c r="C19" s="5" t="n">
        <v>300</v>
      </c>
    </row>
    <row r="20" spans="1:3">
      <c r="A20" s="4" t="s">
        <v>49</v>
      </c>
      <c r="B20" s="5" t="n">
        <v>576039</v>
      </c>
      <c r="C20" s="5" t="n">
        <v>566604</v>
      </c>
    </row>
    <row r="21" spans="1:3">
      <c r="A21" s="3" t="s">
        <v>50</v>
      </c>
    </row>
    <row r="22" spans="1:3">
      <c r="A22" s="4" t="s">
        <v>51</v>
      </c>
      <c r="B22" s="5" t="n">
        <v>0</v>
      </c>
      <c r="C22" s="5" t="n">
        <v>0</v>
      </c>
    </row>
    <row r="23" spans="1:3">
      <c r="A23" s="4" t="s">
        <v>52</v>
      </c>
      <c r="B23" s="5" t="n">
        <v>1392</v>
      </c>
      <c r="C23" s="5" t="n">
        <v>1392</v>
      </c>
    </row>
    <row r="24" spans="1:3">
      <c r="A24" s="4" t="s">
        <v>53</v>
      </c>
      <c r="B24" s="5" t="n">
        <v>2877562</v>
      </c>
      <c r="C24" s="5" t="n">
        <v>2877562</v>
      </c>
    </row>
    <row r="25" spans="1:3">
      <c r="A25" s="4" t="s">
        <v>54</v>
      </c>
      <c r="B25" s="5" t="n">
        <v>-3319166</v>
      </c>
      <c r="C25" s="5" t="n">
        <v>-3291436</v>
      </c>
    </row>
    <row r="26" spans="1:3">
      <c r="A26" s="4" t="s">
        <v>55</v>
      </c>
      <c r="B26" s="5" t="n">
        <v>-440212</v>
      </c>
      <c r="C26" s="5" t="n">
        <v>-412482</v>
      </c>
    </row>
    <row r="27" spans="1:3">
      <c r="A27" s="4" t="s">
        <v>56</v>
      </c>
      <c r="B27" s="6" t="n">
        <v>135827</v>
      </c>
      <c r="C27" s="6" t="n">
        <v>1541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03</v>
      </c>
      <c r="B1" s="2" t="s">
        <v>1</v>
      </c>
    </row>
    <row r="2" spans="1:3">
      <c r="B2" s="2" t="s">
        <v>29</v>
      </c>
      <c r="C2" s="2" t="s">
        <v>30</v>
      </c>
    </row>
    <row r="3" spans="1:3">
      <c r="A3" s="4" t="s">
        <v>204</v>
      </c>
    </row>
    <row r="4" spans="1:3">
      <c r="A4" s="4" t="s">
        <v>205</v>
      </c>
      <c r="B4" s="4" t="s">
        <v>206</v>
      </c>
    </row>
    <row r="5" spans="1:3">
      <c r="A5" s="4" t="s">
        <v>207</v>
      </c>
      <c r="B5" s="6" t="n">
        <v>500000</v>
      </c>
    </row>
    <row r="6" spans="1:3">
      <c r="A6" s="4" t="s">
        <v>208</v>
      </c>
      <c r="B6" s="4" t="s">
        <v>209</v>
      </c>
    </row>
    <row r="7" spans="1:3">
      <c r="A7" s="4" t="s">
        <v>210</v>
      </c>
      <c r="B7" s="4" t="s">
        <v>211</v>
      </c>
    </row>
    <row r="8" spans="1:3">
      <c r="A8" s="4" t="s">
        <v>212</v>
      </c>
      <c r="B8" s="6" t="n">
        <v>39293</v>
      </c>
      <c r="C8" s="6" t="n">
        <v>37418</v>
      </c>
    </row>
    <row r="9" spans="1:3">
      <c r="A9" s="4" t="s">
        <v>213</v>
      </c>
    </row>
    <row r="10" spans="1:3">
      <c r="A10" s="4" t="s">
        <v>207</v>
      </c>
      <c r="B10" s="6" t="n">
        <v>3000</v>
      </c>
    </row>
    <row r="11" spans="1:3">
      <c r="A11" s="4" t="s">
        <v>208</v>
      </c>
      <c r="B11" s="4" t="s">
        <v>214</v>
      </c>
    </row>
    <row r="12" spans="1:3">
      <c r="A12" s="4" t="s">
        <v>212</v>
      </c>
      <c r="B12" s="6" t="n">
        <v>0</v>
      </c>
      <c r="C12" s="6"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215</v>
      </c>
      <c r="B1" s="2" t="s">
        <v>1</v>
      </c>
      <c r="C1" s="2" t="s">
        <v>186</v>
      </c>
    </row>
    <row r="2" spans="1:3">
      <c r="B2" s="2" t="s">
        <v>29</v>
      </c>
      <c r="C2" s="2" t="s">
        <v>216</v>
      </c>
    </row>
    <row r="3" spans="1:3">
      <c r="A3" s="4" t="s">
        <v>217</v>
      </c>
    </row>
    <row r="4" spans="1:3">
      <c r="A4" s="4" t="s">
        <v>218</v>
      </c>
      <c r="C4" s="5" t="n">
        <v>1200000</v>
      </c>
    </row>
    <row r="5" spans="1:3">
      <c r="A5" s="4" t="s">
        <v>219</v>
      </c>
      <c r="C5" s="5" t="n">
        <v>400000</v>
      </c>
    </row>
    <row r="6" spans="1:3">
      <c r="A6" s="4" t="s">
        <v>220</v>
      </c>
    </row>
    <row r="7" spans="1:3">
      <c r="A7" s="4" t="s">
        <v>221</v>
      </c>
      <c r="B7" s="5" t="n">
        <v>0</v>
      </c>
    </row>
    <row r="8" spans="1:3">
      <c r="A8" s="4" t="s">
        <v>222</v>
      </c>
    </row>
    <row r="9" spans="1:3">
      <c r="A9" s="4" t="s">
        <v>221</v>
      </c>
      <c r="B9" s="5"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223</v>
      </c>
      <c r="B1" s="2" t="s">
        <v>1</v>
      </c>
    </row>
    <row r="2" spans="1:4">
      <c r="B2" s="2" t="s">
        <v>29</v>
      </c>
      <c r="C2" s="2" t="s">
        <v>68</v>
      </c>
      <c r="D2" s="2" t="s">
        <v>30</v>
      </c>
    </row>
    <row r="3" spans="1:4">
      <c r="A3" s="4" t="s">
        <v>224</v>
      </c>
      <c r="B3" s="6" t="n">
        <v>117214</v>
      </c>
      <c r="D3" s="6" t="n">
        <v>90264</v>
      </c>
    </row>
    <row r="4" spans="1:4">
      <c r="A4" s="4" t="s">
        <v>225</v>
      </c>
      <c r="B4" s="5" t="n">
        <v>15000</v>
      </c>
      <c r="C4" s="6" t="n">
        <v>21533</v>
      </c>
    </row>
    <row r="5" spans="1:4">
      <c r="A5" s="4" t="s">
        <v>226</v>
      </c>
    </row>
    <row r="6" spans="1:4">
      <c r="A6" s="4" t="s">
        <v>227</v>
      </c>
      <c r="B6" s="5" t="n">
        <v>600000</v>
      </c>
    </row>
    <row r="7" spans="1:4">
      <c r="A7" s="4" t="s">
        <v>228</v>
      </c>
      <c r="B7" s="5" t="n">
        <v>49152</v>
      </c>
      <c r="D7" s="5" t="n">
        <v>68014</v>
      </c>
    </row>
    <row r="8" spans="1:4">
      <c r="A8" s="4" t="s">
        <v>229</v>
      </c>
      <c r="B8" s="5" t="n">
        <v>35656</v>
      </c>
      <c r="D8" s="5" t="n">
        <v>35315</v>
      </c>
    </row>
    <row r="9" spans="1:4">
      <c r="A9" s="4" t="s">
        <v>230</v>
      </c>
    </row>
    <row r="10" spans="1:4">
      <c r="A10" s="4" t="s">
        <v>227</v>
      </c>
      <c r="B10" s="5" t="n">
        <v>600000</v>
      </c>
    </row>
    <row r="11" spans="1:4">
      <c r="A11" s="4" t="s">
        <v>228</v>
      </c>
      <c r="B11" s="5" t="n">
        <v>300</v>
      </c>
      <c r="D11" s="5" t="n">
        <v>300</v>
      </c>
    </row>
    <row r="12" spans="1:4">
      <c r="A12" s="4" t="s">
        <v>229</v>
      </c>
      <c r="B12" s="5" t="n">
        <v>83507</v>
      </c>
      <c r="D12" s="5" t="n">
        <v>83501</v>
      </c>
    </row>
    <row r="13" spans="1:4">
      <c r="A13" s="4" t="s">
        <v>231</v>
      </c>
    </row>
    <row r="14" spans="1:4">
      <c r="A14" s="4" t="s">
        <v>224</v>
      </c>
      <c r="B14" s="5" t="n">
        <v>105000</v>
      </c>
      <c r="D14" s="6" t="n">
        <v>90000</v>
      </c>
    </row>
    <row r="15" spans="1:4">
      <c r="A15" s="4" t="s">
        <v>225</v>
      </c>
      <c r="B15" s="6" t="n">
        <v>15000</v>
      </c>
      <c r="C15" s="6" t="n">
        <v>1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v>
      </c>
      <c r="B1" s="2" t="s">
        <v>29</v>
      </c>
      <c r="C1" s="2" t="s">
        <v>30</v>
      </c>
    </row>
    <row r="2" spans="1:3">
      <c r="A2" s="3" t="s">
        <v>58</v>
      </c>
    </row>
    <row r="3" spans="1:3">
      <c r="A3" s="4" t="s">
        <v>59</v>
      </c>
      <c r="B3" s="7" t="n">
        <v>0.001</v>
      </c>
      <c r="C3" s="7" t="n">
        <v>0.001</v>
      </c>
    </row>
    <row r="4" spans="1:3">
      <c r="A4" s="4" t="s">
        <v>60</v>
      </c>
      <c r="B4" s="5" t="n">
        <v>10000000</v>
      </c>
      <c r="C4" s="5" t="n">
        <v>10000000</v>
      </c>
    </row>
    <row r="5" spans="1:3">
      <c r="A5" s="4" t="s">
        <v>61</v>
      </c>
      <c r="B5" s="5" t="n">
        <v>0</v>
      </c>
      <c r="C5" s="5" t="n">
        <v>0</v>
      </c>
    </row>
    <row r="6" spans="1:3">
      <c r="A6" s="4" t="s">
        <v>62</v>
      </c>
      <c r="B6" s="5" t="n">
        <v>0</v>
      </c>
      <c r="C6" s="5" t="n">
        <v>0</v>
      </c>
    </row>
    <row r="7" spans="1:3">
      <c r="A7" s="4" t="s">
        <v>63</v>
      </c>
      <c r="B7" s="7" t="n">
        <v>0.001</v>
      </c>
      <c r="C7" s="7" t="n">
        <v>0.001</v>
      </c>
    </row>
    <row r="8" spans="1:3">
      <c r="A8" s="4" t="s">
        <v>64</v>
      </c>
      <c r="B8" s="5" t="n">
        <v>190000000</v>
      </c>
      <c r="C8" s="5" t="n">
        <v>190000000</v>
      </c>
    </row>
    <row r="9" spans="1:3">
      <c r="A9" s="4" t="s">
        <v>65</v>
      </c>
      <c r="B9" s="5" t="n">
        <v>13929581</v>
      </c>
      <c r="C9" s="5" t="n">
        <v>13929581</v>
      </c>
    </row>
    <row r="10" spans="1:3">
      <c r="A10" s="4" t="s">
        <v>66</v>
      </c>
      <c r="B10" s="5" t="n">
        <v>13929581</v>
      </c>
      <c r="C10" s="5" t="n">
        <v>139295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46"/>
    <col customWidth="1" max="3" min="3" width="15"/>
    <col customWidth="1" max="4" min="4" width="14"/>
  </cols>
  <sheetData>
    <row r="1" spans="1:4">
      <c r="A1" s="1" t="s">
        <v>67</v>
      </c>
      <c r="C1" s="2" t="s">
        <v>1</v>
      </c>
    </row>
    <row r="2" spans="1:4">
      <c r="C2" s="2" t="s">
        <v>29</v>
      </c>
      <c r="D2" s="2" t="s">
        <v>68</v>
      </c>
    </row>
    <row r="3" spans="1:4">
      <c r="A3" s="4" t="s">
        <v>69</v>
      </c>
      <c r="C3" s="6" t="n">
        <v>24668</v>
      </c>
      <c r="D3" s="6" t="n">
        <v>0</v>
      </c>
    </row>
    <row r="4" spans="1:4">
      <c r="A4" s="3" t="s">
        <v>70</v>
      </c>
    </row>
    <row r="5" spans="1:4">
      <c r="A5" s="4" t="s">
        <v>71</v>
      </c>
      <c r="C5" s="5" t="n">
        <v>15000</v>
      </c>
      <c r="D5" s="5" t="n">
        <v>21533</v>
      </c>
    </row>
    <row r="6" spans="1:4">
      <c r="A6" s="4" t="s">
        <v>72</v>
      </c>
      <c r="C6" s="5" t="n">
        <v>18051</v>
      </c>
      <c r="D6" s="5" t="n">
        <v>17500</v>
      </c>
    </row>
    <row r="7" spans="1:4">
      <c r="A7" s="4" t="s">
        <v>73</v>
      </c>
      <c r="C7" s="5" t="n">
        <v>17125</v>
      </c>
      <c r="D7" s="5" t="n">
        <v>29738</v>
      </c>
    </row>
    <row r="8" spans="1:4">
      <c r="A8" s="4" t="s">
        <v>74</v>
      </c>
      <c r="C8" s="5" t="n">
        <v>50176</v>
      </c>
      <c r="D8" s="5" t="n">
        <v>68771</v>
      </c>
    </row>
    <row r="9" spans="1:4">
      <c r="A9" s="4" t="s">
        <v>75</v>
      </c>
      <c r="D9" s="5" t="n">
        <v>-68771</v>
      </c>
    </row>
    <row r="10" spans="1:4">
      <c r="A10" s="3" t="s">
        <v>76</v>
      </c>
    </row>
    <row r="11" spans="1:4">
      <c r="A11" s="4" t="s">
        <v>77</v>
      </c>
      <c r="C11" s="5" t="n">
        <v>-1875</v>
      </c>
      <c r="D11" s="5" t="n">
        <v>-1875</v>
      </c>
    </row>
    <row r="12" spans="1:4">
      <c r="A12" s="4" t="s">
        <v>78</v>
      </c>
      <c r="C12" s="5" t="n">
        <v>-347</v>
      </c>
      <c r="D12" s="5" t="n">
        <v>-2363</v>
      </c>
    </row>
    <row r="13" spans="1:4">
      <c r="A13" s="4" t="s">
        <v>79</v>
      </c>
      <c r="C13" s="5" t="n">
        <v>0</v>
      </c>
      <c r="D13" s="5" t="n">
        <v>1500</v>
      </c>
    </row>
    <row r="14" spans="1:4">
      <c r="A14" s="4" t="s">
        <v>80</v>
      </c>
      <c r="C14" s="5" t="n">
        <v>-2222</v>
      </c>
      <c r="D14" s="5" t="n">
        <v>-2738</v>
      </c>
    </row>
    <row r="15" spans="1:4">
      <c r="A15" s="4" t="s">
        <v>81</v>
      </c>
      <c r="C15" s="5" t="n">
        <v>-27730</v>
      </c>
      <c r="D15" s="5" t="n">
        <v>-71509</v>
      </c>
    </row>
    <row r="16" spans="1:4">
      <c r="A16" s="4" t="s">
        <v>82</v>
      </c>
      <c r="C16" s="5" t="n">
        <v>0</v>
      </c>
      <c r="D16" s="5" t="n">
        <v>0</v>
      </c>
    </row>
    <row r="17" spans="1:4">
      <c r="A17" s="4" t="s">
        <v>83</v>
      </c>
      <c r="C17" s="6" t="n">
        <v>-27730</v>
      </c>
      <c r="D17" s="6" t="n">
        <v>-71509</v>
      </c>
    </row>
    <row r="18" spans="1:4">
      <c r="A18" s="4" t="s">
        <v>84</v>
      </c>
      <c r="B18" s="4" t="s">
        <v>85</v>
      </c>
      <c r="C18" s="6" t="n">
        <v>0</v>
      </c>
      <c r="D18" s="6" t="n">
        <v>0</v>
      </c>
    </row>
    <row r="19" spans="1:4">
      <c r="A19" s="4" t="s">
        <v>86</v>
      </c>
      <c r="C19" s="5" t="n">
        <v>13929581</v>
      </c>
      <c r="D19" s="5" t="n">
        <v>13929581</v>
      </c>
    </row>
    <row r="20" spans="1:4">
      <c r="A20" s="4" t="s">
        <v>87</v>
      </c>
    </row>
    <row r="21" spans="1:4">
      <c r="A21" s="4" t="s">
        <v>69</v>
      </c>
      <c r="C21" s="6" t="n">
        <v>24668</v>
      </c>
      <c r="D21" s="6" t="n">
        <v>0</v>
      </c>
    </row>
    <row r="22" spans="1:4"/>
    <row r="23" spans="1:4">
      <c r="A23" s="4" t="s">
        <v>85</v>
      </c>
      <c r="B23" s="4" t="s">
        <v>88</v>
      </c>
    </row>
  </sheetData>
  <mergeCells count="4">
    <mergeCell ref="A1:B2"/>
    <mergeCell ref="C1:D1"/>
    <mergeCell ref="A22:C22"/>
    <mergeCell ref="B23:C2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13"/>
    <col customWidth="1" max="3" min="3" width="27"/>
    <col customWidth="1" max="4" min="4" width="40"/>
    <col customWidth="1" max="5" min="5" width="11"/>
  </cols>
  <sheetData>
    <row r="1" spans="1:5">
      <c r="A1" s="1" t="s">
        <v>89</v>
      </c>
      <c r="B1" s="2" t="s">
        <v>90</v>
      </c>
      <c r="C1" s="2" t="s">
        <v>91</v>
      </c>
      <c r="D1" s="2" t="s">
        <v>92</v>
      </c>
      <c r="E1" s="2" t="s">
        <v>93</v>
      </c>
    </row>
    <row r="2" spans="1:5">
      <c r="A2" s="4" t="s">
        <v>94</v>
      </c>
      <c r="B2" s="5" t="n">
        <v>13929581</v>
      </c>
    </row>
    <row r="3" spans="1:5">
      <c r="A3" s="4" t="s">
        <v>95</v>
      </c>
      <c r="B3" s="6" t="n">
        <v>1392</v>
      </c>
      <c r="C3" s="6" t="n">
        <v>2877562</v>
      </c>
      <c r="D3" s="6" t="n">
        <v>-3149308</v>
      </c>
      <c r="E3" s="6" t="n">
        <v>-270354</v>
      </c>
    </row>
    <row r="4" spans="1:5">
      <c r="A4" s="4" t="s">
        <v>83</v>
      </c>
      <c r="D4" s="5" t="n">
        <v>-71509</v>
      </c>
      <c r="E4" s="5" t="n">
        <v>-71509</v>
      </c>
    </row>
    <row r="5" spans="1:5">
      <c r="A5" s="4" t="s">
        <v>96</v>
      </c>
      <c r="B5" s="5" t="n">
        <v>13929581</v>
      </c>
    </row>
    <row r="6" spans="1:5">
      <c r="A6" s="4" t="s">
        <v>97</v>
      </c>
      <c r="B6" s="6" t="n">
        <v>1392</v>
      </c>
      <c r="C6" s="5" t="n">
        <v>2877562</v>
      </c>
      <c r="D6" s="5" t="n">
        <v>-3220817</v>
      </c>
      <c r="E6" s="5" t="n">
        <v>-341863</v>
      </c>
    </row>
    <row r="7" spans="1:5">
      <c r="A7" s="4" t="s">
        <v>98</v>
      </c>
      <c r="B7" s="5" t="n">
        <v>13929581</v>
      </c>
    </row>
    <row r="8" spans="1:5">
      <c r="A8" s="4" t="s">
        <v>99</v>
      </c>
      <c r="B8" s="6" t="n">
        <v>1392</v>
      </c>
      <c r="C8" s="5" t="n">
        <v>2877562</v>
      </c>
      <c r="D8" s="5" t="n">
        <v>-3291436</v>
      </c>
      <c r="E8" s="5" t="n">
        <v>-412482</v>
      </c>
    </row>
    <row r="9" spans="1:5">
      <c r="A9" s="4" t="s">
        <v>83</v>
      </c>
      <c r="D9" s="5" t="n">
        <v>-27730</v>
      </c>
      <c r="E9" s="5" t="n">
        <v>-27730</v>
      </c>
    </row>
    <row r="10" spans="1:5">
      <c r="A10" s="4" t="s">
        <v>100</v>
      </c>
      <c r="B10" s="5" t="n">
        <v>13929581</v>
      </c>
    </row>
    <row r="11" spans="1:5">
      <c r="A11" s="4" t="s">
        <v>101</v>
      </c>
      <c r="B11" s="6" t="n">
        <v>1392</v>
      </c>
      <c r="C11" s="6" t="n">
        <v>2877562</v>
      </c>
      <c r="D11" s="6" t="n">
        <v>-3319166</v>
      </c>
      <c r="E11" s="6" t="n">
        <v>-4402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9</v>
      </c>
      <c r="C2" s="2" t="s">
        <v>68</v>
      </c>
    </row>
    <row r="3" spans="1:3">
      <c r="A3" s="3" t="s">
        <v>103</v>
      </c>
    </row>
    <row r="4" spans="1:3">
      <c r="A4" s="4" t="s">
        <v>83</v>
      </c>
      <c r="B4" s="6" t="n">
        <v>-27730</v>
      </c>
      <c r="C4" s="6" t="n">
        <v>-71509</v>
      </c>
    </row>
    <row r="5" spans="1:3">
      <c r="A5" s="3" t="s">
        <v>104</v>
      </c>
    </row>
    <row r="6" spans="1:3">
      <c r="A6" s="4" t="s">
        <v>105</v>
      </c>
      <c r="B6" s="5" t="n">
        <v>3051</v>
      </c>
      <c r="C6" s="5" t="n">
        <v>2500</v>
      </c>
    </row>
    <row r="7" spans="1:3">
      <c r="A7" s="4" t="s">
        <v>106</v>
      </c>
      <c r="B7" s="5" t="n">
        <v>15000</v>
      </c>
      <c r="C7" s="5" t="n">
        <v>15000</v>
      </c>
    </row>
    <row r="8" spans="1:3">
      <c r="A8" s="3" t="s">
        <v>107</v>
      </c>
    </row>
    <row r="9" spans="1:3">
      <c r="A9" s="4" t="s">
        <v>108</v>
      </c>
      <c r="B9" s="5" t="n">
        <v>-875</v>
      </c>
      <c r="C9" s="5" t="n">
        <v>9238</v>
      </c>
    </row>
    <row r="10" spans="1:3">
      <c r="A10" s="4" t="s">
        <v>109</v>
      </c>
      <c r="B10" s="5" t="n">
        <v>26950</v>
      </c>
      <c r="C10" s="5" t="n">
        <v>22425</v>
      </c>
    </row>
    <row r="11" spans="1:3">
      <c r="A11" s="4" t="s">
        <v>110</v>
      </c>
      <c r="B11" s="5" t="n">
        <v>1875</v>
      </c>
      <c r="C11" s="5" t="n">
        <v>1875</v>
      </c>
    </row>
    <row r="12" spans="1:3">
      <c r="A12" s="4" t="s">
        <v>111</v>
      </c>
      <c r="B12" s="5" t="n">
        <v>346</v>
      </c>
      <c r="C12" s="5" t="n">
        <v>2363</v>
      </c>
    </row>
    <row r="13" spans="1:3">
      <c r="A13" s="4" t="s">
        <v>112</v>
      </c>
      <c r="B13" s="5" t="n">
        <v>0</v>
      </c>
      <c r="C13" s="5" t="n">
        <v>-1500</v>
      </c>
    </row>
    <row r="14" spans="1:3">
      <c r="A14" s="4" t="s">
        <v>113</v>
      </c>
      <c r="B14" s="5" t="n">
        <v>18618</v>
      </c>
      <c r="C14" s="5" t="n">
        <v>-19608</v>
      </c>
    </row>
    <row r="15" spans="1:3">
      <c r="A15" s="3" t="s">
        <v>114</v>
      </c>
    </row>
    <row r="16" spans="1:3">
      <c r="A16" s="4" t="s">
        <v>115</v>
      </c>
      <c r="B16" s="5" t="n">
        <v>0</v>
      </c>
      <c r="C16" s="5" t="n">
        <v>0</v>
      </c>
    </row>
    <row r="17" spans="1:3">
      <c r="A17" s="3" t="s">
        <v>116</v>
      </c>
    </row>
    <row r="18" spans="1:3">
      <c r="A18" s="4" t="s">
        <v>117</v>
      </c>
      <c r="B18" s="5" t="n">
        <v>56000</v>
      </c>
      <c r="C18" s="5" t="n">
        <v>0</v>
      </c>
    </row>
    <row r="19" spans="1:3">
      <c r="A19" s="4" t="s">
        <v>118</v>
      </c>
      <c r="B19" s="5" t="n">
        <v>-74862</v>
      </c>
      <c r="C19" s="5" t="n">
        <v>-34967</v>
      </c>
    </row>
    <row r="20" spans="1:3">
      <c r="A20" s="4" t="s">
        <v>119</v>
      </c>
      <c r="B20" s="5" t="n">
        <v>-18862</v>
      </c>
      <c r="C20" s="5" t="n">
        <v>-34967</v>
      </c>
    </row>
    <row r="21" spans="1:3">
      <c r="A21" s="4" t="s">
        <v>120</v>
      </c>
      <c r="B21" s="5" t="n">
        <v>-244</v>
      </c>
      <c r="C21" s="5" t="n">
        <v>-54575</v>
      </c>
    </row>
    <row r="22" spans="1:3">
      <c r="A22" s="4" t="s">
        <v>121</v>
      </c>
      <c r="B22" s="5" t="n">
        <v>50596</v>
      </c>
      <c r="C22" s="5" t="n">
        <v>60342</v>
      </c>
    </row>
    <row r="23" spans="1:3">
      <c r="A23" s="4" t="s">
        <v>122</v>
      </c>
      <c r="B23" s="5" t="n">
        <v>50352</v>
      </c>
      <c r="C23" s="5" t="n">
        <v>5767</v>
      </c>
    </row>
    <row r="24" spans="1:3">
      <c r="A24" s="3" t="s">
        <v>123</v>
      </c>
    </row>
    <row r="25" spans="1:3">
      <c r="A25" s="4" t="s">
        <v>124</v>
      </c>
      <c r="B25" s="5" t="n">
        <v>0</v>
      </c>
      <c r="C25" s="5" t="n">
        <v>0</v>
      </c>
    </row>
    <row r="26" spans="1:3">
      <c r="A26" s="4" t="s">
        <v>125</v>
      </c>
      <c r="B26" s="6" t="n">
        <v>0</v>
      </c>
      <c r="C2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9</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0</v>
      </c>
      <c r="B1" s="2" t="s">
        <v>1</v>
      </c>
    </row>
    <row r="2" spans="1:2">
      <c r="B2" s="2" t="s">
        <v>29</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9</v>
      </c>
    </row>
    <row r="3" spans="1:2">
      <c r="A3" s="3" t="s">
        <v>127</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4:22:21Z</dcterms:created>
  <dcterms:modified xmlns:dcterms="http://purl.org/dc/terms/" xmlns:xsi="http://www.w3.org/2001/XMLSchema-instance" xsi:type="dcterms:W3CDTF">2019-05-20T14:22:21Z</dcterms:modified>
</cp:coreProperties>
</file>